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JNL SER" sheetId="2" state="visible" r:id="rId2"/>
    <sheet xmlns:r="http://schemas.openxmlformats.org/officeDocument/2006/relationships" name="Risk_Return Detail Data- JNL S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JNL SERIES TRUST</t>
        </is>
      </c>
    </row>
    <row r="6">
      <c r="A6" s="4" t="inlineStr">
        <is>
          <t>Central Index Key</t>
        </is>
      </c>
      <c r="B6" s="4" t="inlineStr">
        <is>
          <t>dei_EntityCentralIndexKey</t>
        </is>
      </c>
      <c r="C6" s="4" t="inlineStr">
        <is>
          <t>000093369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8,
		2020</t>
        </is>
      </c>
    </row>
    <row r="9">
      <c r="A9" s="4" t="inlineStr">
        <is>
          <t>Document Effective Date</t>
        </is>
      </c>
      <c r="B9" s="4" t="inlineStr">
        <is>
          <t>dei_DocumentEffectiveDate</t>
        </is>
      </c>
      <c r="C9" s="4" t="inlineStr">
        <is>
          <t>Nov. 18,
		2020</t>
        </is>
      </c>
    </row>
    <row r="10">
      <c r="A10" s="4" t="inlineStr">
        <is>
          <t>Prospectus Date</t>
        </is>
      </c>
      <c r="B10" s="4" t="inlineStr">
        <is>
          <t>rr_ProspectusDate</t>
        </is>
      </c>
      <c r="C10" s="4" t="inlineStr">
        <is>
          <t>Apr. 27,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27, 2020</t>
        </is>
      </c>
    </row>
    <row r="2">
      <c r="A2" s="4" t="inlineStr">
        <is>
          <t>Supplement Dated November 18, 2020 To The Prospectus Dated April 27, 2020 JNL ® Please note that the changes may impact your variable annuity and/or variable life product(s). Unless otherwise noted, all changes are effective immediately. In the section entitled, “ Summary Overview of Each Fund Principal Risks of Investing in the Fund • Frontier market countries risk – Frontier market countries generally have smaller economies and even less developed capital markets than traditional developing markets, and, as a result, the risks of investing in developing market countries are magnified in frontier market countries. The magnification of risks is the result of: potential for extreme price volatility and illiquidity in frontier markets; government ownership or control of parts of private sector and of certain companies; trade barriers, exchange controls, managed adjustments in relative currency values and other protectionist measures imposed or negotiated by the countries with which frontier market countries trade; and the relatively new and unsettled securities laws in many frontier market countries. In the section entitled, “ Summary Overview of Each Fund Principal Risks of Investing in the Fund • Market risk – Portfolio securities may decline in value due to factors affecting securities markets generally, such as real or perceived adverse economic, political, or regulatory conditions, inflation, changes in interest or currency rates or adverse investor sentiment, public health issues, war, terrorism or natural disasters, among others. Adverse market conditions may be prolonged and may not have the same impact on all types of securities. The values of securities may fall due to factors affecting a particular issuer, industry or the securities market as a whole. In the section entitled, “ Summary Overview of Each Fund Principal Risks of Investing in the Fund • Asian investment risk – Investing in Asia involves many of the same risks as investing in foreign securities. In addition, since Asia includes both developed and emerging markets, investments by the Fund will be subject to the risks associated with investments in such markets. Performance is expected to be closely tied to social, political, and economic conditions within Asia and to be more volatile than the performance of more geographically diversified funds. • Currency risk – • European investment risk – Investing in Europe involves many of the same risks as investing in foreign securities. In addition, since Europe includes both developed and emerging markets, investments by the Fund will be subject to the risks associated with investments in such markets. Performance is expected to be closely tied to social, political, and economic conditions within Europe and to be more volatile than the performance of more geographically diversified funds. Additionally, the United Kingdom's withdrawal from the EU, commonly known as “Brexit,” may have significant political and financial consequences for Eurozone markets, including greater market volatility and illiquidity, currency fluctuations, deterioration in economic activity, a decrease in business confidence and an increased likelihood of a recession in the United Kingdom and the EU. The withdrawal agreement entered into between the United Kingdom and the EU entered into force on January 31, 2020, at which time the United Kingdom ceased to be a member of the EU. Following the withdrawal, there will be an eleven-month transition period, ending December 31, 2020, during which the United Kingdom will negotiate its future relationship with the EU. Brexit has already resulted in significant volatility in European and global financial markets and uncertainty about the integrity and functioning of the EU, both of which may persist for an extended period of time. • Market risk – Portfolio securities may decline in value due to factors affecting securities markets generally, such as real or perceived adverse economic, political, or regulatory conditions, inflation, changes in interest or currency rates or adverse investor sentiment, public health issues, war, terrorism or natural disasters, among others. Adverse market conditions may be prolonged and may not have the same impact on all types of securities. The values of securities may fall due to factors affecting a particular issuer, industry or the securities market as a whole. In the section entitled, “ Summary Overview of Each Fund Principal Risks of Investing in the Fund ® ® • Currency risk – In the section entitled, “ Summary Overview of Each Fund Principal Investment Strategies The Fund may also invest in A Shares of companies based in the People’s Republic of China (“China”) that trade on the Shanghai Stock Exchange and the Shenzhen Stock Exchange through the Shanghai – Hong Kong and Shenzhen – Hong Kong Stock Connect programs (“Stock Connect”). Stock Connect is a mutual stock market access program designed to, among other things, enable foreign investments in China. In the section entitled, “ Summary Overview of Each Fund Principal Risks of Investing in the Fund • Investing through Stock Connect risk – • Investing in China A Shares risk – • China risk – The Chinese economy is generally considered an emerging market and can be significantly affected by economic and political conditions and policy in China and surrounding Asian countries. A relatively small number of Chinese companies represents a large portion of China’s total market and thus may be more sensitive to adverse political or economic circumstances and market movements. The economy of China differs, often unfavorably, from the U.S. economy in such respects as structure, general development, government involvement, wealth distribution, rate of inflation, growth rate, allocation of resources and capital reinvestment, among others. Under China’s political and economic system, the central government has historically exercised substantial control over virtually every sector of the Chinese economy through administrative regulation and/or state ownership. In addition, expropriation, including nationalization, confiscatory taxation, political, economic or social instability or other developments could adversely affect and significantly diminish the values of the Chinese companies in which the Fund invests. The Chinese securities markets are subject to more frequent trading halts and low trading volume, resulting in substantially less liquidity and greater price volatility. These and other factors could have a negative impact on the Fund’s performance and increase the volatility of an investment in the Fund. In the section entitled, “ Summary Overview of Each Fund Principal Risks of Investing in the Fund • Asian investment risk – Investing in Asia involves many of the same risks as investing in foreign securities. In addition, since Asia includes both developed and emerging markets, investments by the Fund will be subject to the risks associated with investments in such markets. Performance is expected to be closely tied to social, political, and economic conditions within Asia and to be more volatile than the performance of more geographically diversified funds. In the section entitled, “ Summary Overview of Each Fund Principal Investment Strategies Principal Investment Strategies. In the section entitled, “ Summary Overview of Each Fund Principal Investment Strategies Principal Investment Strategi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1"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27,
		2020</t>
        </is>
      </c>
    </row>
    <row r="4">
      <c r="A4" s="4" t="inlineStr">
        <is>
          <t>Supplement to Prospectus [Text Block]</t>
        </is>
      </c>
      <c r="B4" s="4" t="inlineStr">
        <is>
          <t>rr_SupplementToProspectusTextBlock</t>
        </is>
      </c>
      <c r="C4" s="4" t="inlineStr">
        <is>
          <t>Supplement Dated November 18, 2020 To The Prospectus Dated April 27, 2020 JNL ® Please note that the changes may impact your variable annuity and/or variable life product(s). Unless otherwise noted, all changes are effective immediately. In the section entitled, “ Summary Overview of Each Fund Principal Risks of Investing in the Fund • Frontier market countries risk – Frontier market countries generally have smaller economies and even less developed capital markets than traditional developing markets, and, as a result, the risks of investing in developing market countries are magnified in frontier market countries. The magnification of risks is the result of: potential for extreme price volatility and illiquidity in frontier markets; government ownership or control of parts of private sector and of certain companies; trade barriers, exchange controls, managed adjustments in relative currency values and other protectionist measures imposed or negotiated by the countries with which frontier market countries trade; and the relatively new and unsettled securities laws in many frontier market countries. In the section entitled, “ Summary Overview of Each Fund Principal Risks of Investing in the Fund • Market risk – Portfolio securities may decline in value due to factors affecting securities markets generally, such as real or perceived adverse economic, political, or regulatory conditions, inflation, changes in interest or currency rates or adverse investor sentiment, public health issues, war, terrorism or natural disasters, among others. Adverse market conditions may be prolonged and may not have the same impact on all types of securities. The values of securities may fall due to factors affecting a particular issuer, industry or the securities market as a whole. In the section entitled, “ Summary Overview of Each Fund Principal Risks of Investing in the Fund • Asian investment risk – Investing in Asia involves many of the same risks as investing in foreign securities. In addition, since Asia includes both developed and emerging markets, investments by the Fund will be subject to the risks associated with investments in such markets. Performance is expected to be closely tied to social, political, and economic conditions within Asia and to be more volatile than the performance of more geographically diversified funds. • Currency risk – • European investment risk – Investing in Europe involves many of the same risks as investing in foreign securities. In addition, since Europe includes both developed and emerging markets, investments by the Fund will be subject to the risks associated with investments in such markets. Performance is expected to be closely tied to social, political, and economic conditions within Europe and to be more volatile than the performance of more geographically diversified funds. Additionally, the United Kingdom's withdrawal from the EU, commonly known as “Brexit,” may have significant political and financial consequences for Eurozone markets, including greater market volatility and illiquidity, currency fluctuations, deterioration in economic activity, a decrease in business confidence and an increased likelihood of a recession in the United Kingdom and the EU. The withdrawal agreement entered into between the United Kingdom and the EU entered into force on January 31, 2020, at which time the United Kingdom ceased to be a member of the EU. Following the withdrawal, there will be an eleven-month transition period, ending December 31, 2020, during which the United Kingdom will negotiate its future relationship with the EU. Brexit has already resulted in significant volatility in European and global financial markets and uncertainty about the integrity and functioning of the EU, both of which may persist for an extended period of time. • Market risk – Portfolio securities may decline in value due to factors affecting securities markets generally, such as real or perceived adverse economic, political, or regulatory conditions, inflation, changes in interest or currency rates or adverse investor sentiment, public health issues, war, terrorism or natural disasters, among others. Adverse market conditions may be prolonged and may not have the same impact on all types of securities. The values of securities may fall due to factors affecting a particular issuer, industry or the securities market as a whole. In the section entitled, “ Summary Overview of Each Fund Principal Risks of Investing in the Fund ® ® • Currency risk – In the section entitled, “ Summary Overview of Each Fund Principal Investment Strategies The Fund may also invest in A Shares of companies based in the People’s Republic of China (“China”) that trade on the Shanghai Stock Exchange and the Shenzhen Stock Exchange through the Shanghai – Hong Kong and Shenzhen – Hong Kong Stock Connect programs (“Stock Connect”). Stock Connect is a mutual stock market access program designed to, among other things, enable foreign investments in China. In the section entitled, “ Summary Overview of Each Fund Principal Risks of Investing in the Fund • Investing through Stock Connect risk – • Investing in China A Shares risk – • China risk – The Chinese economy is generally considered an emerging market and can be significantly affected by economic and political conditions and policy in China and surrounding Asian countries. A relatively small number of Chinese companies represents a large portion of China’s total market and thus may be more sensitive to adverse political or economic circumstances and market movements. The economy of China differs, often unfavorably, from the U.S. economy in such respects as structure, general development, government involvement, wealth distribution, rate of inflation, growth rate, allocation of resources and capital reinvestment, among others. Under China’s political and economic system, the central government has historically exercised substantial control over virtually every sector of the Chinese economy through administrative regulation and/or state ownership. In addition, expropriation, including nationalization, confiscatory taxation, political, economic or social instability or other developments could adversely affect and significantly diminish the values of the Chinese companies in which the Fund invests. The Chinese securities markets are subject to more frequent trading halts and low trading volume, resulting in substantially less liquidity and greater price volatility. These and other factors could have a negative impact on the Fund’s performance and increase the volatility of an investment in the Fund. In the section entitled, “ Summary Overview of Each Fund Principal Risks of Investing in the Fund • Asian investment risk – Investing in Asia involves many of the same risks as investing in foreign securities. In addition, since Asia includes both developed and emerging markets, investments by the Fund will be subject to the risks associated with investments in such markets. Performance is expected to be closely tied to social, political, and economic conditions within Asia and to be more volatile than the performance of more geographically diversified funds. In the section entitled, “ Summary Overview of Each Fund Principal Investment Strategies Principal Investment Strategies. In the section entitled, “ Summary Overview of Each Fund Principal Investment Strategies Principal Investment Strategies.</t>
        </is>
      </c>
    </row>
    <row r="5">
      <c r="A5" s="4" t="inlineStr">
        <is>
          <t>JNL MULTI-MANAGER EMERGING MARKETS EQUITY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Supplement Dated November 18, 2020 To The Prospectus Dated April 27, 2020 JNL ® Please note that the changes may impact your variable annuity and/or variable life product(s). Unless otherwise noted, all changes are effective immediately. In the section entitled, “ Summary Overview of Each Fund Principal Risks of Investing in the Fund • Frontier market countries risk – Frontier market countries generally have smaller economies and even less developed capital markets than traditional developing markets, and, as a result, the risks of investing in developing market countries are magnified in frontier market countries. The magnification of risks is the result of: potential for extreme price volatility and illiquidity in frontier markets; government ownership or control of parts of private sector and of certain companies; trade barriers, exchange controls, managed adjustments in relative currency values and other protectionist measures imposed or negotiated by the countries with which frontier market countries trade; and the relatively new and unsettled securities laws in many frontier market countries.</t>
        </is>
      </c>
    </row>
    <row r="8">
      <c r="A8" s="4" t="inlineStr">
        <is>
          <t>JNL Multi-Manager International Small Cap Fund</t>
        </is>
      </c>
    </row>
    <row r="9">
      <c r="A9" s="3" t="inlineStr">
        <is>
          <t>Risk/Return:</t>
        </is>
      </c>
      <c r="B9" s="4" t="inlineStr">
        <is>
          <t>rr_RiskReturnAbstract</t>
        </is>
      </c>
    </row>
    <row r="10">
      <c r="A10" s="4" t="inlineStr">
        <is>
          <t>Supplement to Prospectus [Text Block]</t>
        </is>
      </c>
      <c r="B10" s="4" t="inlineStr">
        <is>
          <t>rr_SupplementToProspectusTextBlock</t>
        </is>
      </c>
      <c r="C10" s="4" t="inlineStr">
        <is>
          <t>Supplement Dated November 18, 2020 To The Prospectus Dated April 27, 2020 JNL ® Please note that the changes may impact your variable annuity and/or variable life product(s). Unless otherwise noted, all changes are effective immediately. In the section entitled, “ Summary Overview of Each Fund Principal Risks of Investing in the Fund • Frontier market countries risk – Frontier market countries generally have smaller economies and even less developed capital markets than traditional developing markets, and, as a result, the risks of investing in developing market countries are magnified in frontier market countries. The magnification of risks is the result of: potential for extreme price volatility and illiquidity in frontier markets; government ownership or control of parts of private sector and of certain companies; trade barriers, exchange controls, managed adjustments in relative currency values and other protectionist measures imposed or negotiated by the countries with which frontier market countries trade; and the relatively new and unsettled securities laws in many frontier market countries.</t>
        </is>
      </c>
    </row>
    <row r="11">
      <c r="A11" s="4" t="inlineStr">
        <is>
          <t>JNL/MELLON BOND INDEX FUND</t>
        </is>
      </c>
    </row>
    <row r="12">
      <c r="A12" s="3" t="inlineStr">
        <is>
          <t>Risk/Return:</t>
        </is>
      </c>
      <c r="B12" s="4" t="inlineStr">
        <is>
          <t>rr_RiskReturnAbstract</t>
        </is>
      </c>
    </row>
    <row r="13">
      <c r="A13" s="4" t="inlineStr">
        <is>
          <t>Supplement to Prospectus [Text Block]</t>
        </is>
      </c>
      <c r="B13" s="4" t="inlineStr">
        <is>
          <t>rr_SupplementToProspectusTextBlock</t>
        </is>
      </c>
      <c r="C13" s="4" t="inlineStr">
        <is>
          <t>Supplement Dated November 18, 2020 To The Prospectus Dated April 27, 2020 JNL ® Please note that the changes may impact your variable annuity and/or variable life product(s). Unless otherwise noted, all changes are effective immediately. In the section entitled, “ Summary Overview of Each Fund Principal Risks of Investing in the Fund • Market risk – Portfolio securities may decline in value due to factors affecting securities markets generally, such as real or perceived adverse economic, political, or regulatory conditions, inflation, changes in interest or currency rates or adverse investor sentiment, public health issues, war, terrorism or natural disasters, among others. Adverse market conditions may be prolonged and may not have the same impact on all types of securities. The values of securities may fall due to factors affecting a particular issuer, industry or the securities market as a whole.</t>
        </is>
      </c>
    </row>
    <row r="14">
      <c r="A14" s="4" t="inlineStr">
        <is>
          <t>JNL/MELLON INTERNATIONAL INDEX FUND</t>
        </is>
      </c>
    </row>
    <row r="15">
      <c r="A15" s="3" t="inlineStr">
        <is>
          <t>Risk/Return:</t>
        </is>
      </c>
      <c r="B15" s="4" t="inlineStr">
        <is>
          <t>rr_RiskReturnAbstract</t>
        </is>
      </c>
    </row>
    <row r="16">
      <c r="A16" s="4" t="inlineStr">
        <is>
          <t>Supplement to Prospectus [Text Block]</t>
        </is>
      </c>
      <c r="B16" s="4" t="inlineStr">
        <is>
          <t>rr_SupplementToProspectusTextBlock</t>
        </is>
      </c>
      <c r="C16" s="4" t="inlineStr">
        <is>
          <t>Supplement Dated November 18, 2020 To The Prospectus Dated April 27, 2020 JNL ® Please note that the changes may impact your variable annuity and/or variable life product(s). Unless otherwise noted, all changes are effective immediately. In the section entitled, “ Summary Overview of Each Fund Principal Risks of Investing in the Fund • Asian investment risk – Investing in Asia involves many of the same risks as investing in foreign securities. In addition, since Asia includes both developed and emerging markets, investments by the Fund will be subject to the risks associated with investments in such markets. Performance is expected to be closely tied to social, political, and economic conditions within Asia and to be more volatile than the performance of more geographically diversified funds. • Currency risk – • European investment risk – Investing in Europe involves many of the same risks as investing in foreign securities. In addition, since Europe includes both developed and emerging markets, investments by the Fund will be subject to the risks associated with investments in such markets. Performance is expected to be closely tied to social, political, and economic conditions within Europe and to be more volatile than the performance of more geographically diversified funds. Additionally, the United Kingdom's withdrawal from the EU, commonly known as “Brexit,” may have significant political and financial consequences for Eurozone markets, including greater market volatility and illiquidity, currency fluctuations, deterioration in economic activity, a decrease in business confidence and an increased likelihood of a recession in the United Kingdom and the EU. The withdrawal agreement entered into between the United Kingdom and the EU entered into force on January 31, 2020, at which time the United Kingdom ceased to be a member of the EU. Following the withdrawal, there will be an eleven-month transition period, ending December 31, 2020, during which the United Kingdom will negotiate its future relationship with the EU. Brexit has already resulted in significant volatility in European and global financial markets and uncertainty about the integrity and functioning of the EU, both of which may persist for an extended period of time. • Market risk – Portfolio securities may decline in value due to factors affecting securities markets generally, such as real or perceived adverse economic, political, or regulatory conditions, inflation, changes in interest or currency rates or adverse investor sentiment, public health issues, war, terrorism or natural disasters, among others. Adverse market conditions may be prolonged and may not have the same impact on all types of securities. The values of securities may fall due to factors affecting a particular issuer, industry or the securities market as a whole.</t>
        </is>
      </c>
    </row>
    <row r="17">
      <c r="A17" s="4" t="inlineStr">
        <is>
          <t>JNL/RAFI FUNDAMENTAL ASIA DEVELOPED FUND</t>
        </is>
      </c>
    </row>
    <row r="18">
      <c r="A18" s="3" t="inlineStr">
        <is>
          <t>Risk/Return:</t>
        </is>
      </c>
      <c r="B18" s="4" t="inlineStr">
        <is>
          <t>rr_RiskReturnAbstract</t>
        </is>
      </c>
    </row>
    <row r="19">
      <c r="A19" s="4" t="inlineStr">
        <is>
          <t>Supplement to Prospectus [Text Block]</t>
        </is>
      </c>
      <c r="B19" s="4" t="inlineStr">
        <is>
          <t>rr_SupplementToProspectusTextBlock</t>
        </is>
      </c>
      <c r="C19" s="4" t="inlineStr">
        <is>
          <t>Supplement Dated November 18, 2020 To The Prospectus Dated April 27, 2020 JNL ® Please note that the changes may impact your variable annuity and/or variable life product(s). Unless otherwise noted, all changes are effective immediately. In the section entitled, “ Summary Overview of Each Fund Principal Risks of Investing in the Fund ® ® • Currency risk –</t>
        </is>
      </c>
    </row>
    <row r="20">
      <c r="A20" s="4" t="inlineStr">
        <is>
          <t>JNL/RAFI FUNDAMENTAL EUROPE FUND</t>
        </is>
      </c>
    </row>
    <row r="21">
      <c r="A21" s="3" t="inlineStr">
        <is>
          <t>Risk/Return:</t>
        </is>
      </c>
      <c r="B21" s="4" t="inlineStr">
        <is>
          <t>rr_RiskReturnAbstract</t>
        </is>
      </c>
    </row>
    <row r="22">
      <c r="A22" s="4" t="inlineStr">
        <is>
          <t>Supplement to Prospectus [Text Block]</t>
        </is>
      </c>
      <c r="B22" s="4" t="inlineStr">
        <is>
          <t>rr_SupplementToProspectusTextBlock</t>
        </is>
      </c>
      <c r="C22" s="4" t="inlineStr">
        <is>
          <t>Supplement Dated November 18, 2020 To The Prospectus Dated April 27, 2020 JNL ® Please note that the changes may impact your variable annuity and/or variable life product(s). Unless otherwise noted, all changes are effective immediately. In the section entitled, “ Summary Overview of Each Fund Principal Risks of Investing in the Fund ® ® • Currency risk –</t>
        </is>
      </c>
    </row>
    <row r="23">
      <c r="A23" s="4" t="inlineStr">
        <is>
          <t>JNL/WCM Focused International Equity Fund</t>
        </is>
      </c>
    </row>
    <row r="24">
      <c r="A24" s="3" t="inlineStr">
        <is>
          <t>Risk/Return:</t>
        </is>
      </c>
      <c r="B24" s="4" t="inlineStr">
        <is>
          <t>rr_RiskReturnAbstract</t>
        </is>
      </c>
    </row>
    <row r="25">
      <c r="A25" s="4" t="inlineStr">
        <is>
          <t>Supplement to Prospectus [Text Block]</t>
        </is>
      </c>
      <c r="B25" s="4" t="inlineStr">
        <is>
          <t>rr_SupplementToProspectusTextBlock</t>
        </is>
      </c>
      <c r="C25" s="4" t="inlineStr">
        <is>
          <t>Supplement Dated November 18, 2020 To The Prospectus Dated April 27, 2020 JNL ® Please note that the changes may impact your variable annuity and/or variable life product(s). Unless otherwise noted, all changes are effective immediately. In the section entitled, “ Summary Overview of Each Fund Principal Investment Strategies The Fund may also invest in A Shares of companies based in the People’s Republic of China (“China”) that trade on the Shanghai Stock Exchange and the Shenzhen Stock Exchange through the Shanghai – Hong Kong and Shenzhen – Hong Kong Stock Connect programs (“Stock Connect”). Stock Connect is a mutual stock market access program designed to, among other things, enable foreign investments in China. In the section entitled, “ Summary Overview of Each Fund Principal Risks of Investing in the Fund • Investing through Stock Connect risk – • Investing in China A Shares risk – • China risk – The Chinese economy is generally considered an emerging market and can be significantly affected by economic and political conditions and policy in China and surrounding Asian countries. A relatively small number of Chinese companies represents a large portion of China’s total market and thus may be more sensitive to adverse political or economic circumstances and market movements. The economy of China differs, often unfavorably, from the U.S. economy in such respects as structure, general development, government involvement, wealth distribution, rate of inflation, growth rate, allocation of resources and capital reinvestment, among others. Under China’s political and economic system, the central government has historically exercised substantial control over virtually every sector of the Chinese economy through administrative regulation and/or state ownership. In addition, expropriation, including nationalization, confiscatory taxation, political, economic or social instability or other developments could adversely affect and significantly diminish the values of the Chinese companies in which the Fund invests. The Chinese securities markets are subject to more frequent trading halts and low trading volume, resulting in substantially less liquidity and greater price volatility. These and other factors could have a negative impact on the Fund’s performance and increase the volatility of an investment in the Fund.</t>
        </is>
      </c>
    </row>
    <row r="26">
      <c r="A26" s="4" t="inlineStr">
        <is>
          <t>JNL/Goldman Sachs International 5 Fund</t>
        </is>
      </c>
    </row>
    <row r="27">
      <c r="A27" s="3" t="inlineStr">
        <is>
          <t>Risk/Return:</t>
        </is>
      </c>
      <c r="B27" s="4" t="inlineStr">
        <is>
          <t>rr_RiskReturnAbstract</t>
        </is>
      </c>
    </row>
    <row r="28">
      <c r="A28" s="4" t="inlineStr">
        <is>
          <t>Supplement to Prospectus [Text Block]</t>
        </is>
      </c>
      <c r="B28" s="4" t="inlineStr">
        <is>
          <t>rr_SupplementToProspectusTextBlock</t>
        </is>
      </c>
      <c r="C28" s="4" t="inlineStr">
        <is>
          <t>Supplement Dated November 18, 2020 To The Prospectus Dated April 27, 2020 JNL ® Please note that the changes may impact your variable annuity and/or variable life product(s). Unless otherwise noted, all changes are effective immediately. In the section entitled, “ Summary Overview of Each Fund Principal Risks of Investing in the Fund • Asian investment risk – Investing in Asia involves many of the same risks as investing in foreign securities. In addition, since Asia includes both developed and emerging markets, investments by the Fund will be subject to the risks associated with investments in such markets. Performance is expected to be closely tied to social, political, and economic conditions within Asia and to be more volatile than the performance of more geographically diversified funds.</t>
        </is>
      </c>
    </row>
    <row r="29">
      <c r="A29" s="4" t="inlineStr">
        <is>
          <t>JNL/Vanguard International Stock Market Index Fund</t>
        </is>
      </c>
    </row>
    <row r="30">
      <c r="A30" s="3" t="inlineStr">
        <is>
          <t>Risk/Return:</t>
        </is>
      </c>
      <c r="B30" s="4" t="inlineStr">
        <is>
          <t>rr_RiskReturnAbstract</t>
        </is>
      </c>
    </row>
    <row r="31">
      <c r="A31" s="4" t="inlineStr">
        <is>
          <t>Supplement to Prospectus [Text Block]</t>
        </is>
      </c>
      <c r="B31" s="4" t="inlineStr">
        <is>
          <t>rr_SupplementToProspectusTextBlock</t>
        </is>
      </c>
      <c r="C31" s="4" t="inlineStr">
        <is>
          <t>Supplement Dated November 18, 2020 To The Prospectus Dated April 27, 2020 JNL ® Please note that the changes may impact your variable annuity and/or variable life product(s). Unless otherwise noted, all changes are effective immediately. In the section entitled, “ Summary Overview of Each Fund Principal Risks of Investing in the Fund • Asian investment risk – Investing in Asia involves many of the same risks as investing in foreign securities. In addition, since Asia includes both developed and emerging markets, investments by the Fund will be subject to the risks associated with investments in such markets. Performance is expected to be closely tied to social, political, and economic conditions within Asia and to be more volatile than the performance of more geographically diversified funds.</t>
        </is>
      </c>
    </row>
    <row r="32">
      <c r="A32" s="4" t="inlineStr">
        <is>
          <t>JNL/GOLDMAN SACHS MANAGED CONSERVATIVE FUND</t>
        </is>
      </c>
    </row>
    <row r="33">
      <c r="A33" s="3" t="inlineStr">
        <is>
          <t>Risk/Return:</t>
        </is>
      </c>
      <c r="B33" s="4" t="inlineStr">
        <is>
          <t>rr_RiskReturnAbstract</t>
        </is>
      </c>
    </row>
    <row r="34">
      <c r="A34" s="4" t="inlineStr">
        <is>
          <t>Supplement to Prospectus [Text Block]</t>
        </is>
      </c>
      <c r="B34" s="4" t="inlineStr">
        <is>
          <t>rr_SupplementToProspectusTextBlock</t>
        </is>
      </c>
      <c r="C34" s="4" t="inlineStr">
        <is>
          <t>Supplement Dated November 18, 2020 To The Prospectus Dated April 27, 2020 JNL ® Please note that the changes may impact your variable annuity and/or variable life product(s). Unless otherwise noted, all changes are effective immediately. In the section entitled, “ Summary Overview of Each Fund Principal Investment Strategies Principal Investment Strategies.</t>
        </is>
      </c>
    </row>
    <row r="35">
      <c r="A35" s="4" t="inlineStr">
        <is>
          <t>JNL/GOLDMAN SACHS MANAGED MODERATE FUND</t>
        </is>
      </c>
    </row>
    <row r="36">
      <c r="A36" s="3" t="inlineStr">
        <is>
          <t>Risk/Return:</t>
        </is>
      </c>
      <c r="B36" s="4" t="inlineStr">
        <is>
          <t>rr_RiskReturnAbstract</t>
        </is>
      </c>
    </row>
    <row r="37">
      <c r="A37" s="4" t="inlineStr">
        <is>
          <t>Supplement to Prospectus [Text Block]</t>
        </is>
      </c>
      <c r="B37" s="4" t="inlineStr">
        <is>
          <t>rr_SupplementToProspectusTextBlock</t>
        </is>
      </c>
      <c r="C37" s="4" t="inlineStr">
        <is>
          <t>Supplement Dated November 18, 2020 To The Prospectus Dated April 27, 2020 JNL ® Please note that the changes may impact your variable annuity and/or variable life product(s). Unless otherwise noted, all changes are effective immediately. In the section entitled, “ Summary Overview of Each Fund Principal Investment Strategies Principal Investment Strategies.</t>
        </is>
      </c>
    </row>
    <row r="38">
      <c r="A38" s="4" t="inlineStr">
        <is>
          <t>JNL/GOLDMAN SACHS MANAGED MODERATE GROWTH FUND</t>
        </is>
      </c>
    </row>
    <row r="39">
      <c r="A39" s="3" t="inlineStr">
        <is>
          <t>Risk/Return:</t>
        </is>
      </c>
      <c r="B39" s="4" t="inlineStr">
        <is>
          <t>rr_RiskReturnAbstract</t>
        </is>
      </c>
    </row>
    <row r="40">
      <c r="A40" s="4" t="inlineStr">
        <is>
          <t>Supplement to Prospectus [Text Block]</t>
        </is>
      </c>
      <c r="B40" s="4" t="inlineStr">
        <is>
          <t>rr_SupplementToProspectusTextBlock</t>
        </is>
      </c>
      <c r="C40" s="4" t="inlineStr">
        <is>
          <t>Supplement Dated November 18, 2020 To The Prospectus Dated April 27, 2020 JNL ® Please note that the changes may impact your variable annuity and/or variable life product(s). Unless otherwise noted, all changes are effective immediately. In the section entitled, “ Summary Overview of Each Fund Principal Investment Strategies Principal Investment Strategies.</t>
        </is>
      </c>
    </row>
    <row r="41">
      <c r="A41" s="4" t="inlineStr">
        <is>
          <t>JNL/GOLDMAN SACHS MANAGED GROWTH FUND</t>
        </is>
      </c>
    </row>
    <row r="42">
      <c r="A42" s="3" t="inlineStr">
        <is>
          <t>Risk/Return:</t>
        </is>
      </c>
      <c r="B42" s="4" t="inlineStr">
        <is>
          <t>rr_RiskReturnAbstract</t>
        </is>
      </c>
    </row>
    <row r="43">
      <c r="A43" s="4" t="inlineStr">
        <is>
          <t>Supplement to Prospectus [Text Block]</t>
        </is>
      </c>
      <c r="B43" s="4" t="inlineStr">
        <is>
          <t>rr_SupplementToProspectusTextBlock</t>
        </is>
      </c>
      <c r="C43" s="4" t="inlineStr">
        <is>
          <t>Supplement Dated November 18, 2020 To The Prospectus Dated April 27, 2020 JNL ® Please note that the changes may impact your variable annuity and/or variable life product(s). Unless otherwise noted, all changes are effective immediately. In the section entitled, “ Summary Overview of Each Fund Principal Investment Strategies Principal Investment Strategies.</t>
        </is>
      </c>
    </row>
    <row r="44">
      <c r="A44" s="4" t="inlineStr">
        <is>
          <t>JNL/GOLDMAN SACHS MANAGED AGGRESSIVE GROWTH FUND</t>
        </is>
      </c>
    </row>
    <row r="45">
      <c r="A45" s="3" t="inlineStr">
        <is>
          <t>Risk/Return:</t>
        </is>
      </c>
      <c r="B45" s="4" t="inlineStr">
        <is>
          <t>rr_RiskReturnAbstract</t>
        </is>
      </c>
    </row>
    <row r="46">
      <c r="A46" s="4" t="inlineStr">
        <is>
          <t>Supplement to Prospectus [Text Block]</t>
        </is>
      </c>
      <c r="B46" s="4" t="inlineStr">
        <is>
          <t>rr_SupplementToProspectusTextBlock</t>
        </is>
      </c>
      <c r="C46" s="4" t="inlineStr">
        <is>
          <t>Supplement Dated November 18, 2020 To The Prospectus Dated April 27, 2020 JNL ® Please note that the changes may impact your variable annuity and/or variable life product(s). Unless otherwise noted, all changes are effective immediately. In the section entitled, “ Summary Overview of Each Fund Principal Investment Strategies Principal Investment Strategies.</t>
        </is>
      </c>
    </row>
    <row r="47">
      <c r="A47" s="4" t="inlineStr">
        <is>
          <t>JNL Conservative Allocation Fund</t>
        </is>
      </c>
    </row>
    <row r="48">
      <c r="A48" s="3" t="inlineStr">
        <is>
          <t>Risk/Return:</t>
        </is>
      </c>
      <c r="B48" s="4" t="inlineStr">
        <is>
          <t>rr_RiskReturnAbstract</t>
        </is>
      </c>
    </row>
    <row r="49">
      <c r="A49" s="4" t="inlineStr">
        <is>
          <t>Supplement to Prospectus [Text Block]</t>
        </is>
      </c>
      <c r="B49" s="4" t="inlineStr">
        <is>
          <t>rr_SupplementToProspectusTextBlock</t>
        </is>
      </c>
      <c r="C49" s="4" t="inlineStr">
        <is>
          <t>Supplement Dated November 18, 2020 To The Prospectus Dated April 27, 2020 JNL ® Please note that the changes may impact your variable annuity and/or variable life product(s). Unless otherwise noted, all changes are effective immediately. In the section entitled, “ Summary Overview of Each Fund Principal Investment Strategies Principal Investment Strategies.</t>
        </is>
      </c>
    </row>
    <row r="50">
      <c r="A50" s="4" t="inlineStr">
        <is>
          <t>JNL Moderate Allocation Fund</t>
        </is>
      </c>
    </row>
    <row r="51">
      <c r="A51" s="3" t="inlineStr">
        <is>
          <t>Risk/Return:</t>
        </is>
      </c>
      <c r="B51" s="4" t="inlineStr">
        <is>
          <t>rr_RiskReturnAbstract</t>
        </is>
      </c>
    </row>
    <row r="52">
      <c r="A52" s="4" t="inlineStr">
        <is>
          <t>Supplement to Prospectus [Text Block]</t>
        </is>
      </c>
      <c r="B52" s="4" t="inlineStr">
        <is>
          <t>rr_SupplementToProspectusTextBlock</t>
        </is>
      </c>
      <c r="C52" s="4" t="inlineStr">
        <is>
          <t>Supplement Dated November 18, 2020 To The Prospectus Dated April 27, 2020 JNL ® Please note that the changes may impact your variable annuity and/or variable life product(s). Unless otherwise noted, all changes are effective immediately. In the section entitled, “ Summary Overview of Each Fund Principal Investment Strategies Principal Investment Strategies.</t>
        </is>
      </c>
    </row>
    <row r="53">
      <c r="A53" s="4" t="inlineStr">
        <is>
          <t>JNL MODERATE GROWTH ALLOCATION FUND</t>
        </is>
      </c>
    </row>
    <row r="54">
      <c r="A54" s="3" t="inlineStr">
        <is>
          <t>Risk/Return:</t>
        </is>
      </c>
      <c r="B54" s="4" t="inlineStr">
        <is>
          <t>rr_RiskReturnAbstract</t>
        </is>
      </c>
    </row>
    <row r="55">
      <c r="A55" s="4" t="inlineStr">
        <is>
          <t>Supplement to Prospectus [Text Block]</t>
        </is>
      </c>
      <c r="B55" s="4" t="inlineStr">
        <is>
          <t>rr_SupplementToProspectusTextBlock</t>
        </is>
      </c>
      <c r="C55" s="4" t="inlineStr">
        <is>
          <t>Supplement Dated November 18, 2020 To The Prospectus Dated April 27, 2020 JNL ® Please note that the changes may impact your variable annuity and/or variable life product(s). Unless otherwise noted, all changes are effective immediately. In the section entitled, “ Summary Overview of Each Fund Principal Investment Strategies Principal Investment Strategies.</t>
        </is>
      </c>
    </row>
    <row r="56">
      <c r="A56" s="4" t="inlineStr">
        <is>
          <t>JNL GROWTH ALLOCATION FUND</t>
        </is>
      </c>
    </row>
    <row r="57">
      <c r="A57" s="3" t="inlineStr">
        <is>
          <t>Risk/Return:</t>
        </is>
      </c>
      <c r="B57" s="4" t="inlineStr">
        <is>
          <t>rr_RiskReturnAbstract</t>
        </is>
      </c>
    </row>
    <row r="58">
      <c r="A58" s="4" t="inlineStr">
        <is>
          <t>Supplement to Prospectus [Text Block]</t>
        </is>
      </c>
      <c r="B58" s="4" t="inlineStr">
        <is>
          <t>rr_SupplementToProspectusTextBlock</t>
        </is>
      </c>
      <c r="C58" s="4" t="inlineStr">
        <is>
          <t>Supplement Dated November 18, 2020 To The Prospectus Dated April 27, 2020 JNL ® Please note that the changes may impact your variable annuity and/or variable life product(s). Unless otherwise noted, all changes are effective immediately. In the section entitled, “ Summary Overview of Each Fund Principal Investment Strategies Principal Investment Strategies.</t>
        </is>
      </c>
    </row>
    <row r="59">
      <c r="A59" s="4" t="inlineStr">
        <is>
          <t>JNL AGGRESSIVE GROWTH ALLOCATION FUND</t>
        </is>
      </c>
    </row>
    <row r="60">
      <c r="A60" s="3" t="inlineStr">
        <is>
          <t>Risk/Return:</t>
        </is>
      </c>
      <c r="B60" s="4" t="inlineStr">
        <is>
          <t>rr_RiskReturnAbstract</t>
        </is>
      </c>
    </row>
    <row r="61">
      <c r="A61" s="4" t="inlineStr">
        <is>
          <t>Supplement to Prospectus [Text Block]</t>
        </is>
      </c>
      <c r="B61" s="4" t="inlineStr">
        <is>
          <t>rr_SupplementToProspectusTextBlock</t>
        </is>
      </c>
      <c r="C61" s="4" t="inlineStr">
        <is>
          <t>Supplement Dated November 18, 2020 To The Prospectus Dated April 27, 2020 JNL ® Please note that the changes may impact your variable annuity and/or variable life product(s). Unless otherwise noted, all changes are effective immediately. In the section entitled, “ Summary Overview of Each Fund Principal Investment Strategies Principal Investment Strategi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27,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30T09:00:56Z</dcterms:created>
  <dcterms:modified xmlns:dcterms="http://purl.org/dc/terms/" xmlns:xsi="http://www.w3.org/2001/XMLSchema-instance" xsi:type="dcterms:W3CDTF">2020-11-30T09:00:56Z</dcterms:modified>
</cp:coreProperties>
</file>